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PBOUND GROUP, INC.</t>
        </is>
      </c>
    </row>
    <row r="8">
      <c r="A8" s="4" t="inlineStr">
        <is>
          <t>Entity Central Index Key</t>
        </is>
      </c>
      <c r="B8" s="4" t="inlineStr">
        <is>
          <t>0000933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Historical Pay Versus Performance Disclosure ​ Pay Versus Performance Table As required by Section 953(a) of the Dodd-Frank Wall Street Reform and Consumer Protection Act and Item 402(v) of Regulation S-K, the following disclosure is provided about the relationship between executive compensation and the Company’s performance on select financial metrics. For information about how our executive compensation program is designed to align with the Company’s performance, please read the “Compensation Discussion and Analysis” above in this proxy statement. The amounts in the table below are calculated in accordance with SEC rules and do not all represent amounts actually earned or realized by our named executive officers (“NEOs”), including with respect to RSUs and PSUs. The table below presents the compensation amounts for our CEO and non-CEO named executive officers as defined and computed in accordance with SEC rules, our financial performance as measured by TSR, net income and Adjusted EBITDA, and our peer group’s TSR, for fiscal years 2022, 2021 and 2020. ​ Year ​ ​ CEO ​ ​ Non-CEO NEOs ​ ​ Value of Initial ​ ​ Net Income ($M) ​ ​ Adjusted EBITDA ($M) ​ ​ Summary CEO ​ ​ Compensation (1) ​ ​ Average Summary (2) ​ ​ Average (3) ​ ​ TSR ​ ​ Proxy TSR (4) ​ ​ 2022 (5) ​ ​ ​ $ 6,280,050 ​ ​ ​ ​ $ (3,792,985 ) ​ ​ ​ ​ $ 1,742,035 ​ ​ ​ ​ $ 105,810 ​ ​ ​ ​ $ 90 ​ ​ ​ ​ $ 119 ​ ​ ​ ​ $ 12 ​ ​ ​ ​ $ 459 ​ ​ ​ 2021 ​ ​ ​ $ 11,732,761 ​ ​ ​ ​ $ 25,616,911 ​ ​ ​ ​ $ 2,311,171 ​ ​ ​ ​ $ 2,962,970 ​ ​ ​ ​ $ 179 ​ ​ ​ ​ $ 177 ​ ​ ​ ​ $ 135 ​ ​ ​ ​ $ 643 ​ ​ ​ 2020 ​ ​ ​ $ 9,217,950 ​ ​ ​ ​ $ 14,829,388 ​ ​ ​ ​ $ 2,263,831 ​ ​ ​ ​ $ 3,512,231 ​ ​ ​ ​ $ 140 ​ ​ ​ ​ $ 145 ​ ​ ​ ​ $ 208 ​ ​ ​ ​ $ 344 ​ ​ ​ (1) Compensation actually paid is the total Summary Compensation Table compensation, adjusted as set forth in the table below in accordance with Item 402(v) of Regulation S-K. The dollar amounts do not reflect the actual amount of compensation earned by or paid to Mr. Fadel during the applicable year. ​ (2)
Includes the average total compensation for Messrs. Allred, Hogg, Karam, Pechersky and Taylor and Ms. Short in 2022; for Messrs. Blasquez, Hogg and Pechersky and Ms. Short in 2021; and for Mr. Hogg and Mses. Short, Davids and Skula in 2020. Total compensation for non-CEOs are as reported in the Summary Compensation Tables. ​ (3)
The table below presents a reconciliation of the average Summary Compensation Table total to the average compensation actually paid, as defined by SEC rules, to the non-CEO named executive officers. The dollar amounts do not reflect the actual average amount of compensation earned by or paid to the NEOs as a group during the applicable year. ​ (4)
The Peer Group selected is the S&amp;P 1500 Specialty Retail Index. We use this published industry index as the comparator group to measure our relative total shareholder return for purposes of determining vesting of performance stock units granted under our long-term incentive compensation program. ​ (5)
None of our named executive officers in the 2022 annual cash incentive program received any bonus plan payout with respect to the 2022 performance year, as described in the section “Compensation Discussion and Analysis — Annual Cash Incentive Compensation” in this proxy statement. ​ Reconciliation Tables ​ CEO: Mitch Fadel ​ ​ 2022 ​ ​ 2021 ​ ​ 2020 ​ ​ Summary Compensation Table Total ​ ​ ​ $ 6,280,050 ​ ​ ​ ​ $ 11,732,761 ​ ​ ​ ​ $ 9,217,950 ​ ​ ​ Less ​ ​ ​ $ 5,116,846 ​ ​ ​ ​ $ 8,687,619 ​ ​ ​ ​ $ 5,712,605 ​ ​ ​ Plus: ​ ​ ​ ​ ​ ​ ​ ​ ​ ​ ​ ​ ​ ​ ​ ​ ​ ​ ​ ​ Fair Value of Unvested Awards Granted in the Covered Year (measured at year-end) ​ ​ ​ $ 3,474,280 ​ ​ ​ ​ $ 5,474,111 ​ ​ ​ ​ $ 10,034,035 ​ ​ ​ Change in Fair Value of Unvested Awards Granted in Prior Years (measured at ​ ​ ​ $ (11,440,516 ) ​ ​ ​ ​ $ 1,511,487 ​ ​ ​ ​ $ 1,914,269 ​ ​ ​ Change in Fair Value of Vested Awards Granted in Prior Years (measured at vesting date) ​ ​ ​ $ 3,010,047 ​ ​ ​ ​ $ 15,586,171 ​ ​ ​ ​ $ (624,261 ) ​ ​ ​ Dividends Accrued on Unvested RSUs and PSUs in the Covered Year ​ ​ ​ $ 0 ​ ​ ​ ​ $ 0 ​ ​ ​ ​ $ 0 ​ ​ ​ Change in Pension Value ​ ​ ​ $ 0 ​ ​ ​ ​ $ 0 ​ ​ ​ ​ $ 0 ​ ​ ​ Pension Service Costs ​ ​ ​ $ 0 ​ ​ ​ ​ $ 0 ​ ​ ​ ​ $ 0 ​ ​ ​ Total Compensation Actually Paid ​ ​ ​ $ (3,792,985 ) ​ ​ ​ ​ $ 25,616,911 ​ ​ ​ ​ $ 14,829,388 ​ ​ ​ Non-CEO NEOs (Average) ​ ​ 2022 ​ ​ 2021 ​ ​ 2020 ​ ​ Summary Compensation Table Total ​ ​ ​ $ 1,742,035 ​ ​ ​ ​ $ 2,311,171 ​ ​ ​ ​ $ 2,263,831 ​ ​ ​ Less ​ ​ ​ $ 1,135,260 ​ ​ ​ ​ $ 1,384,475 ​ ​ ​ ​ $ 1,258,694 ​ ​ ​ Plus: ​ ​ ​ ​ ​ ​ ​ ​ ​ ​ ​ ​ ​ ​ ​ ​ ​ ​ ​ ​ Fair Value of Unvested Awards Granted in the Covered Year (measured at year-end) ​ ​ ​ $ 845,162 ​ ​ ​ ​ $ 872,364 ​ ​ ​ ​ $ 2,425,918 ​ ​ ​ Change in Fair Value of Unvested Awards Granted in Prior Years (measured at year-end) ​ ​ ​ $ (1,638,825 ) ​ ​ ​ ​ $ 318,723 ​ ​ ​ ​ $ 162,066 ​ ​ ​ Change in Fair Value of Vested Awards Granted in Prior Years (measured at vesting date) ​ ​ ​ $ 292,698 ​ ​ ​ ​ $ 845,187 ​ ​ ​ ​ $ (80,890 ) ​ ​ ​ Dividends Accrued on Unvested RSUs and PSUs in the Covered Year ​ ​ ​ $ 0 ​ ​ ​ ​ $ 0 ​ ​ ​ ​ $ 0 ​ ​ ​ Change in Pension Value ​ ​ ​ $ 0 ​ ​ ​ ​ $ 0 ​ ​ ​ ​ $ 0 ​ ​ ​ Pension Service Costs ​ ​ ​ $ 0 ​ ​ ​ ​ $ 0 ​ ​ ​ ​ $ 0 ​ ​ ​ Total Compensation Actually Paid ​ ​ ​ $ 105,810 ​ ​ ​ ​ $ 2,962,970 ​ ​ ​ ​ $ 3,512,231 ​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Compensation actually paid is the total Summary Compensation Table compensation, adjusted as set forth in the table below in accordance with Item 402(v) of Regulation S-K. The dollar amounts do not reflect the actual amount of compensation earned by or paid to Mr. Fadel during the applicable year. ​ (2)
Includes the average total compensation for Messrs. Allred, Hogg, Karam, Pechersky and Taylor and Ms. Short in 2022; for Messrs. Blasquez, Hogg and Pechersky and Ms. Short in 2021; and for Mr. Hogg and Mses. Short, Davids and Skula in 2020. Total compensation for non-CEOs are as reported in the Summary Compensation Tables. </t>
        </is>
      </c>
      <c r="C6" s="4" t="inlineStr">
        <is>
          <t xml:space="preserve"> </t>
        </is>
      </c>
      <c r="D6" s="4" t="inlineStr">
        <is>
          <t xml:space="preserve"> </t>
        </is>
      </c>
    </row>
    <row r="7">
      <c r="A7" s="4" t="inlineStr">
        <is>
          <t>Peer Group Issuers, Footnote [Text Block]</t>
        </is>
      </c>
      <c r="B7" s="4" t="inlineStr">
        <is>
          <t xml:space="preserve">(4)
The Peer Group selected is the S&amp;P 1500 Specialty Retail Index. We use this published industry index as the comparator group to measure our relative total shareholder return for purposes of determining vesting of performance stock units granted under our long-term incentive compensation program. </t>
        </is>
      </c>
      <c r="C7" s="4" t="inlineStr">
        <is>
          <t xml:space="preserve"> </t>
        </is>
      </c>
      <c r="D7" s="4" t="inlineStr">
        <is>
          <t xml:space="preserve"> </t>
        </is>
      </c>
    </row>
    <row r="8">
      <c r="A8" s="4" t="inlineStr">
        <is>
          <t>PEO Total Compensation Amount</t>
        </is>
      </c>
      <c r="B8" s="5" t="n">
        <v>6280050</v>
      </c>
      <c r="C8" s="5" t="n">
        <v>11732761</v>
      </c>
      <c r="D8" s="5" t="n">
        <v>9217950</v>
      </c>
    </row>
    <row r="9">
      <c r="A9" s="4" t="inlineStr">
        <is>
          <t>PEO Actually Paid Compensation Amount</t>
        </is>
      </c>
      <c r="B9" s="5" t="n">
        <v>-3792985</v>
      </c>
      <c r="C9" s="6" t="n">
        <v>25616911</v>
      </c>
      <c r="D9" s="6" t="n">
        <v>14829388</v>
      </c>
    </row>
    <row r="10">
      <c r="A10" s="4" t="inlineStr">
        <is>
          <t>Adjustment To PEO Compensation, Footnote [Text Block]</t>
        </is>
      </c>
      <c r="B10" s="4" t="inlineStr">
        <is>
          <t xml:space="preserve"> ​ CEO: Mitch Fadel ​ ​ 2022 ​ ​ 2021 ​ ​ 2020 ​ ​ Summary Compensation Table Total ​ ​ ​ $ 6,280,050 ​ ​ ​ ​ $ 11,732,761 ​ ​ ​ ​ $ 9,217,950 ​ ​ ​ Less ​ ​ ​ $ 5,116,846 ​ ​ ​ ​ $ 8,687,619 ​ ​ ​ ​ $ 5,712,605 ​ ​ ​ Plus: ​ ​ ​ ​ ​ ​ ​ ​ ​ ​ ​ ​ ​ ​ ​ ​ ​ ​ ​ ​ Fair Value of Unvested Awards Granted in the Covered Year (measured at year-end) ​ ​ ​ $ 3,474,280 ​ ​ ​ ​ $ 5,474,111 ​ ​ ​ ​ $ 10,034,035 ​ ​ ​ Change in Fair Value of Unvested Awards Granted in Prior Years (measured at ​ ​ ​ $ (11,440,516 ) ​ ​ ​ ​ $ 1,511,487 ​ ​ ​ ​ $ 1,914,269 ​ ​ ​ Change in Fair Value of Vested Awards Granted in Prior Years (measured at vesting date) ​ ​ ​ $ 3,010,047 ​ ​ ​ ​ $ 15,586,171 ​ ​ ​ ​ $ (624,261 ) ​ ​ ​ Dividends Accrued on Unvested RSUs and PSUs in the Covered Year ​ ​ ​ $ 0 ​ ​ ​ ​ $ 0 ​ ​ ​ ​ $ 0 ​ ​ ​ Change in Pension Value ​ ​ ​ $ 0 ​ ​ ​ ​ $ 0 ​ ​ ​ ​ $ 0 ​ ​ ​ Pension Service Costs ​ ​ ​ $ 0 ​ ​ ​ ​ $ 0 ​ ​ ​ ​ $ 0 ​ ​ ​ Total Compensation Actually Paid ​ ​ ​ $ (3,792,985 ) ​ ​ ​ ​ $ 25,616,911 ​ ​ ​ ​ $ 14,829,388 ​ ​</t>
        </is>
      </c>
      <c r="C10" s="4" t="inlineStr">
        <is>
          <t xml:space="preserve"> </t>
        </is>
      </c>
      <c r="D10" s="4" t="inlineStr">
        <is>
          <t xml:space="preserve"> </t>
        </is>
      </c>
    </row>
    <row r="11">
      <c r="A11" s="4" t="inlineStr">
        <is>
          <t>Non-PEO NEO Average Total Compensation Amount</t>
        </is>
      </c>
      <c r="B11" s="5" t="n">
        <v>1742035</v>
      </c>
      <c r="C11" s="6" t="n">
        <v>2311171</v>
      </c>
      <c r="D11" s="6" t="n">
        <v>2263831</v>
      </c>
    </row>
    <row r="12">
      <c r="A12" s="4" t="inlineStr">
        <is>
          <t>Non-PEO NEO Average Compensation Actually Paid Amount</t>
        </is>
      </c>
      <c r="B12" s="5" t="n">
        <v>105810</v>
      </c>
      <c r="C12" s="6" t="n">
        <v>2962970</v>
      </c>
      <c r="D12" s="6" t="n">
        <v>3512231</v>
      </c>
    </row>
    <row r="13">
      <c r="A13" s="4" t="inlineStr">
        <is>
          <t>Adjustment to Non-PEO NEO Compensation Footnote [Text Block]</t>
        </is>
      </c>
      <c r="B13" s="4" t="inlineStr">
        <is>
          <t xml:space="preserve"> ​ Non-CEO NEOs (Average) ​ ​ 2022 ​ ​ 2021 ​ ​ 2020 ​ ​ Summary Compensation Table Total ​ ​ ​ $ 1,742,035 ​ ​ ​ ​ $ 2,311,171 ​ ​ ​ ​ $ 2,263,831 ​ ​ ​ Less ​ ​ ​ $ 1,135,260 ​ ​ ​ ​ $ 1,384,475 ​ ​ ​ ​ $ 1,258,694 ​ ​ ​ Plus: ​ ​ ​ ​ ​ ​ ​ ​ ​ ​ ​ ​ ​ ​ ​ ​ ​ ​ ​ ​ Fair Value of Unvested Awards Granted in the Covered Year (measured at year-end) ​ ​ ​ $ 845,162 ​ ​ ​ ​ $ 872,364 ​ ​ ​ ​ $ 2,425,918 ​ ​ ​ Change in Fair Value of Unvested Awards Granted in Prior Years (measured at year-end) ​ ​ ​ $ (1,638,825 ) ​ ​ ​ ​ $ 318,723 ​ ​ ​ ​ $ 162,066 ​ ​ ​ Change in Fair Value of Vested Awards Granted in Prior Years (measured at vesting date) ​ ​ ​ $ 292,698 ​ ​ ​ ​ $ 845,187 ​ ​ ​ ​ $ (80,890 ) ​ ​ ​ Dividends Accrued on Unvested RSUs and PSUs in the Covered Year ​ ​ ​ $ 0 ​ ​ ​ ​ $ 0 ​ ​ ​ ​ $ 0 ​ ​ ​ Change in Pension Value ​ ​ ​ $ 0 ​ ​ ​ ​ $ 0 ​ ​ ​ ​ $ 0 ​ ​ ​ Pension Service Costs ​ ​ ​ $ 0 ​ ​ ​ ​ $ 0 ​ ​ ​ ​ $ 0 ​ ​ ​ Total Compensation Actually Paid ​ ​ ​ $ 105,810 ​ ​ ​ ​ $ 2,962,970 ​ ​ ​ ​ $ 3,512,231 ​ ​</t>
        </is>
      </c>
      <c r="C13" s="4" t="inlineStr">
        <is>
          <t xml:space="preserve"> </t>
        </is>
      </c>
      <c r="D13" s="4" t="inlineStr">
        <is>
          <t xml:space="preserve"> </t>
        </is>
      </c>
    </row>
    <row r="14">
      <c r="A14" s="4" t="inlineStr">
        <is>
          <t>Compensation Actually Paid vs. Total Shareholder Return [Text Block]</t>
        </is>
      </c>
      <c r="B14" s="4" t="inlineStr">
        <is>
          <t>Total Shareholder Return The following chart sets forth the compensation actually paid to our CEO, the average of compensation actually paid to our Non-CEO NEOs, the Company’s cumulative TSR and the Peer Group’s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Net Income The following chart sets forth the compensation actually paid to our CEO, the average of compensation actually paid to our Non-C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Adjusted EBITDA The following chart sets forth the compensation actually paid to our CEO, the average of compensation actually paid to our Non-CEO NEOs, and our Adjusted EBITDA during the three most recently completed fiscal years.</t>
        </is>
      </c>
      <c r="C16" s="4" t="inlineStr">
        <is>
          <t xml:space="preserve"> </t>
        </is>
      </c>
      <c r="D16" s="4" t="inlineStr">
        <is>
          <t xml:space="preserve"> </t>
        </is>
      </c>
    </row>
    <row r="17">
      <c r="A17" s="4" t="inlineStr">
        <is>
          <t>Tabular List [Table Text Block]</t>
        </is>
      </c>
      <c r="B17" s="4" t="inlineStr">
        <is>
          <t xml:space="preserve">Important Financial Metrics As described in “Compensation Discussion and Analysis,” our executive compensation program is designed to, among other objectives, link pay to the achievement of annual performance objectives, recognize both corporate and individual performance, and attract and retain our senior executives. We believe the four items in the unranked list below represent the most important financial metrics we used to link our performance to compensation actually paid to our CEO and other NEOs for FY2022, as further described above under “Compensation Discussion and Analysis — Annual Cash Incentive Compensation” and “Compensation Discussion and Analysis — Long-Term Incentive Compensation.” • Adjusted EBITDA (1) ​ • Rent-A-Center Segment Same Store Sales ​ • Acima Segment Revenue ​ • Relative Total Shareholder Return ​ (1)
Adjusted EBITDA is a non-GAAP financial measure calculated as net earnings before interest, taxes, stock-based compensation, depreciation and amortization, as adjusted for certain gains and charges we view as extraordinary, unusual or non-recurring in nature and which we believe do not reflect our core business activities. </t>
        </is>
      </c>
      <c r="C17" s="4" t="inlineStr">
        <is>
          <t xml:space="preserve"> </t>
        </is>
      </c>
      <c r="D17" s="4" t="inlineStr">
        <is>
          <t xml:space="preserve"> </t>
        </is>
      </c>
    </row>
    <row r="18">
      <c r="A18" s="4" t="inlineStr">
        <is>
          <t>Total Shareholder Return Amount</t>
        </is>
      </c>
      <c r="B18" s="5" t="n">
        <v>90</v>
      </c>
      <c r="C18" s="6" t="n">
        <v>179</v>
      </c>
      <c r="D18" s="6" t="n">
        <v>140</v>
      </c>
    </row>
    <row r="19">
      <c r="A19" s="4" t="inlineStr">
        <is>
          <t>Peer Group Total Shareholder Return Amount</t>
        </is>
      </c>
      <c r="B19" s="6" t="n">
        <v>119</v>
      </c>
      <c r="C19" s="6" t="n">
        <v>177</v>
      </c>
      <c r="D19" s="6" t="n">
        <v>145</v>
      </c>
    </row>
    <row r="20">
      <c r="A20" s="4" t="inlineStr">
        <is>
          <t>Net Income (Loss)</t>
        </is>
      </c>
      <c r="B20" s="5" t="n">
        <v>12000000</v>
      </c>
      <c r="C20" s="5" t="n">
        <v>135000000</v>
      </c>
      <c r="D20" s="5" t="n">
        <v>208000000</v>
      </c>
    </row>
    <row r="21">
      <c r="A21" s="4" t="inlineStr">
        <is>
          <t>Company Selected Measure Amount</t>
        </is>
      </c>
      <c r="B21" s="6" t="n">
        <v>459</v>
      </c>
      <c r="C21" s="6" t="n">
        <v>643</v>
      </c>
      <c r="D21" s="6" t="n">
        <v>344</v>
      </c>
    </row>
    <row r="22">
      <c r="A22" s="4" t="inlineStr">
        <is>
          <t>PEO Name</t>
        </is>
      </c>
      <c r="B22" s="4" t="inlineStr">
        <is>
          <t>Mr. Fadel</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nt-A-Center Segment Same Store Sale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cima Segment Revenu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otal Shareholder Return</t>
        </is>
      </c>
      <c r="C34" s="4" t="inlineStr">
        <is>
          <t xml:space="preserve"> </t>
        </is>
      </c>
      <c r="D34" s="4" t="inlineStr">
        <is>
          <t xml:space="preserve"> </t>
        </is>
      </c>
    </row>
    <row r="35">
      <c r="A35" s="4" t="inlineStr">
        <is>
          <t>PEO [Member] | Equity Awards Value In Summary Compensation Table (Grant Date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5116846</v>
      </c>
      <c r="C37" s="5" t="n">
        <v>8687619</v>
      </c>
      <c r="D37" s="5" t="n">
        <v>5712605</v>
      </c>
    </row>
    <row r="38">
      <c r="A38" s="4" t="inlineStr">
        <is>
          <t>PEO [Member] | Year-end Fair Value Of Awards Granted In The Current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474280</v>
      </c>
      <c r="C40" s="6" t="n">
        <v>5474111</v>
      </c>
      <c r="D40" s="6" t="n">
        <v>10034035</v>
      </c>
    </row>
    <row r="41">
      <c r="A41" s="4" t="inlineStr">
        <is>
          <t>PEO [Member] | Change In Fair Value Of Outstanding And Unvested Awards Granted In Prior Fiscal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1440516</v>
      </c>
      <c r="C43" s="6" t="n">
        <v>1511487</v>
      </c>
      <c r="D43" s="6" t="n">
        <v>1914269</v>
      </c>
    </row>
    <row r="44">
      <c r="A44" s="4" t="inlineStr">
        <is>
          <t>PEO [Member] | Change In Fair Value As Of Vesting Date Of Prior Year Awards Vested During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010047</v>
      </c>
      <c r="C46" s="6" t="n">
        <v>15586171</v>
      </c>
      <c r="D46" s="6" t="n">
        <v>-624261</v>
      </c>
    </row>
    <row r="47">
      <c r="A47" s="4" t="inlineStr">
        <is>
          <t>PEO [Member] | Dividends Or Other Earnings Paid On Equity Awards Not Otherwise Reflected In Fair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Total Pension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Pension Adjustments Service Cos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Equity Awards Value In Summary Compensation Table (Grant Date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135260</v>
      </c>
      <c r="C58" s="6" t="n">
        <v>1384475</v>
      </c>
      <c r="D58" s="6" t="n">
        <v>1258694</v>
      </c>
    </row>
    <row r="59">
      <c r="A59" s="4" t="inlineStr">
        <is>
          <t>Non-PEO NEO [Member] | Year-end Fair Value Of Awards Granted In The Current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845162</v>
      </c>
      <c r="C61" s="6" t="n">
        <v>872364</v>
      </c>
      <c r="D61" s="6" t="n">
        <v>2425918</v>
      </c>
    </row>
    <row r="62">
      <c r="A62" s="4" t="inlineStr">
        <is>
          <t>Non-PEO NEO [Member] | Change In Fair Value Of Outstanding And Unvested Awards Granted In Prior Fiscal Year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638825</v>
      </c>
      <c r="C64" s="6" t="n">
        <v>318723</v>
      </c>
      <c r="D64" s="6" t="n">
        <v>162066</v>
      </c>
    </row>
    <row r="65">
      <c r="A65" s="4" t="inlineStr">
        <is>
          <t>Non-PEO NEO [Member] | Change In Fair Value As Of Vesting Date Of Prior Year Awards Vested During Current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92698</v>
      </c>
      <c r="C67" s="6" t="n">
        <v>845187</v>
      </c>
      <c r="D67" s="6" t="n">
        <v>-80890</v>
      </c>
    </row>
    <row r="68">
      <c r="A68" s="4" t="inlineStr">
        <is>
          <t>Non-PEO NEO [Member] | Dividends Or Other Earnings Paid On Equity Awards Not Otherwise Reflected In Fair Valu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Total Pension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Pension Adjustments Service Cos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0</v>
      </c>
      <c r="C76" s="5" t="n">
        <v>0</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2:04:30Z</dcterms:created>
  <dcterms:modified xmlns:dcterms="http://purl.org/dc/terms/" xmlns:xsi="http://www.w3.org/2001/XMLSchema-instance" xsi:type="dcterms:W3CDTF">2023-04-25T12:04:30Z</dcterms:modified>
</cp:coreProperties>
</file>